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 ADVI"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Jun. 9,
		2020</t>
  </si>
  <si>
    <t>Document Effective Date</t>
  </si>
  <si>
    <t>dei_DocumentEffectiveDate</t>
  </si>
  <si>
    <t>Prospectus Date</t>
  </si>
  <si>
    <t>rr_ProspectusDate</t>
  </si>
  <si>
    <t>May 1,
		2020</t>
  </si>
  <si>
    <t>Entity Inv Company Type</t>
  </si>
  <si>
    <t>dei_EntityInvCompanyType</t>
  </si>
  <si>
    <t>N-1A</t>
  </si>
  <si>
    <t>May 01, 2020</t>
  </si>
  <si>
    <t xml:space="preserve">EQ ADVISORS TRUST SM SUPPLEMENT DATED JUNE 9, 2020 TO THE SUMMARY PROSPECTUS, PROSPECTUS AND STATEMENT OF ADDITIONAL INFORMATION DATED MAY 1, 2020, AS SUPPLEMENTED This Supplement updates certain information contained in the Summary Prospectus, Prospectus and Statement of Additional Information (SAI) dated May 1, 2020, as supplemented, of EQ Advisors Trust (Trust). You should read this Supplement in conjunction with the Summary Prospectus, Prospectus and SAI and retain it for future reference. You may obtain an additional copy of the Summary Prospectus, Prospectus and SAI, free of charge, by writing to the Trust at 1290 Avenue of the Americas, New York, New York 10104, or you can view, print, and download a copy of these documents at the Trusts website at www.equitable-funds.com. The purpose of this Supplement is to provide you with information regarding EQ/All Asset Growth Allocation Portfolio, EQ/American Century Mid Cap Value Portfolio, EQ/Loomis Sayles Growth Portfolio, 1290 VT DoubleLine Dynamic Allocation Portfolio, 1290 VT DoubleLine Opportunistic Bond Portfolio and Multimanager Core Bond Portfolio. Effective June 6, 2020, the Summary Prospectus and Prospectus entitled EQ/All Asset Growth Allocation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All Asset Growth Allocation Portfolio Class IA Shares Class IB Class K Management Fee 0.10% 0.10% 0.10% Distribution and/or Service Fees (12b-1 fees) 0.25% 0.25% 0.00% Other Expenses 0.18% 0.18% 0.18% Acquired Fund Fees and Expenses 1 0.74% 0.74% 0.74% Total Annual Portfolio Operating Expenses 1.27% 1.27% 1.02% 1 Includes interest and tax expense of 0.03% incurred indirectly from acquired funds. Example This Example is intended to help you compare the cost of investing in the Portfolio with the cost of investing in other portfolios. The Example assumes that you invest $10,000 in the Portfolio for the tim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29 $ 403 $ 697 $ 1,534 Class IB Shares $ 129 $ 403 $ 697 $ 1,534 Class K Shares $ 104 $ 325 $ 563 $ 1,248 Effective immediately, the Summary Prospectus of EQ/American Century Mid Cap Value Portfolio  Class IB Shares and the section of the Prospectus entitled EQ/American Century Mid Cap Value Portfolio  Class IB and K Shares are amended by deleting the fourth sentence of the section entitled INVESTMENTS, RISKS, AND PERFORMANCE  Principal Investment Strategy and replacing it with the following sentence: As of December 31, 2019, the market capitalizations of the companies in the Russell 3000 ® ® Effective immediately, the table in the section of the Prospectus entitled EQ/Loomis Sayles Growth Portfolio  Class IA, IB and K Shares  Risk/Return Bar Chart and Table  Average Annual Total Returns is amended by replacing the information for EQ/Loomis Sayles Growth Portfolio  Class K Shares with the following information: Average Annual Total Return One Year Five Years Ten Years/ Since Inception EQ/Loomis Sayles Growth Portfolio  Class K Shares (Inception Date: February 6, 2015) 31.78% N/A 15.85% </t>
  </si>
  <si>
    <t>Supplement to Prospectus [Text Block]</t>
  </si>
  <si>
    <t>rr_SupplementToProspectusTextBlock</t>
  </si>
  <si>
    <t>EQ/All Asset Growth Allocation Portfolio</t>
  </si>
  <si>
    <t xml:space="preserve">EQ ADVISORS TRUST SM SUPPLEMENT DATED JUNE 9, 2020 TO THE SUMMARY PROSPECTUS, PROSPECTUS AND STATEMENT OF ADDITIONAL INFORMATION DATED MAY 1, 2020, AS SUPPLEMENTED This Supplement updates certain information contained in the Summary Prospectus, Prospectus and Statement of Additional Information (SAI) dated May 1, 2020, as supplemented, of EQ Advisors Trust (Trust). You should read this Supplement in conjunction with the Summary Prospectus, Prospectus and SAI and retain it for future reference. You may obtain an additional copy of the Summary Prospectus, Prospectus and SAI, free of charge, by writing to the Trust at 1290 Avenue of the Americas, New York, New York 10104, or you can view, print, and download a copy of these documents at the Trusts website at www.equitable-funds.com. The purpose of this Supplement is to provide you with information regarding EQ/All Asset Growth Allocation Portfolio, EQ/American Century Mid Cap Value Portfolio, EQ/Loomis Sayles Growth Portfolio, 1290 VT DoubleLine Dynamic Allocation Portfolio, 1290 VT DoubleLine Opportunistic Bond Portfolio and Multimanager Core Bond Portfolio. Effective June 6, 2020, the Summary Prospectus and Prospectus entitled EQ/All Asset Growth Allocation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All Asset Growth Allocation Portfolio Class IA Shares Class IB Class K Management Fee 0.10% 0.10% 0.10% Distribution and/or Service Fees (12b-1 fees) 0.25% 0.25% 0.00% Other Expenses 0.18% 0.18% 0.18% Acquired Fund Fees and Expenses 1 0.74% 0.74% 0.74% Total Annual Portfolio Operating Expenses 1.27% 1.27% 1.02% 1 Includes interest and tax expense of 0.03% incurred indirectly from acquired funds. Example This Example is intended to help you compare the cost of investing in the Portfolio with the cost of investing in other portfolios. The Example assumes that you invest $10,000 in the Portfolio for the tim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29 $ 403 $ 697 $ 1,534 Class IB Shares $ 129 $ 403 $ 697 $ 1,534 Class K Shares $ 104 $ 325 $ 563 $ 1,248 </t>
  </si>
  <si>
    <t>EQ/Loomis Sayles Growth Portfolio</t>
  </si>
  <si>
    <t xml:space="preserve">EQ ADVISORS TRUST SM SUPPLEMENT DATED JUNE 9, 2020 TO THE SUMMARY PROSPECTUS, PROSPECTUS AND STATEMENT OF ADDITIONAL INFORMATION DATED MAY 1, 2020, AS SUPPLEMENTED This Supplement updates certain information contained in the Summary Prospectus, Prospectus and Statement of Additional Information (SAI) dated May 1, 2020, as supplemented, of EQ Advisors Trust (Trust). You should read this Supplement in conjunction with the Summary Prospectus, Prospectus and SAI and retain it for future reference. You may obtain an additional copy of the Summary Prospectus, Prospectus and SAI, free of charge, by writing to the Trust at 1290 Avenue of the Americas, New York, New York 10104, or you can view, print, and download a copy of these documents at the Trusts website at www.equitable-funds.com. The purpose of this Supplement is to provide you with information regarding EQ/All Asset Growth Allocation Portfolio, EQ/American Century Mid Cap Value Portfolio, EQ/Loomis Sayles Growth Portfolio, 1290 VT DoubleLine Dynamic Allocation Portfolio, 1290 VT DoubleLine Opportunistic Bond Portfolio and Multimanager Core Bond Portfolio. Effective immediately, the table in the section of the Prospectus entitled EQ/Loomis Sayles Growth Portfolio  Class IA, IB and K Shares  Risk/Return Bar Chart and Table  Average Annual Total Returns is amended by replacing the information for EQ/Loomis Sayles Growth Portfolio  Class K Shares with the following information: Average Annual Total Return One Year Five Years Ten Years/ Since Inception EQ/Loomis Sayles Growth Portfolio  Class K Shares (Inception Date: February 6, 2015) 31.78% N/A 15.85% </t>
  </si>
  <si>
    <t>EQ/American Century Mid Cap Value Portfolio</t>
  </si>
  <si>
    <t>EQ ADVISORS TRUST SM SUPPLEMENT DATED JUNE 9, 2020 TO THE SUMMARY PROSPECTUS, PROSPECTUS AND STATEMENT OF ADDITIONAL INFORMATION DATED MAY 1, 2020, AS SUPPLEMENTED This Supplement updates certain information contained in the Summary Prospectus, Prospectus and Statement of Additional Information (SAI) dated May 1, 2020, as supplemented, of EQ Advisors Trust (Trust). You should read this Supplement in conjunction with the Summary Prospectus, Prospectus and SAI and retain it for future reference. You may obtain an additional copy of the Summary Prospectus, Prospectus and SAI, free of charge, by writing to the Trust at 1290 Avenue of the Americas, New York, New York 10104, or you can view, print, and download a copy of these documents at the Trusts website at www.equitable-funds.com. The purpose of this Supplement is to provide you with information regarding EQ/All Asset Growth Allocation Portfolio, EQ/American Century Mid Cap Value Portfolio, EQ/Loomis Sayles Growth Portfolio, 1290 VT DoubleLine Dynamic Allocation Portfolio, 1290 VT DoubleLine Opportunistic Bond Portfolio and Multimanager Core Bond Portfolio. Effective immediately, the Summary Prospectus of EQ/American Century Mid Cap Value Portfolio  Class IB Shares and the section of the Prospectus entitled EQ/American Century Mid Cap Value Portfolio  Class IB and K Shares are amended by deleting the fourth sentence of the section entitled INVESTMENTS, RISKS, AND PERFORMANCE  Principal Investment Strategy and replacing it with the following sentence: As of December 31, 2019, the market capitalizations of the companies in the Russell 3000 ®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3:38:08Z</dcterms:created>
  <dcterms:modified xmlns:dcterms="http://purl.org/dc/terms/" xmlns:xsi="http://www.w3.org/2001/XMLSchema-instance" xsi:type="dcterms:W3CDTF">2020-06-25T13:38:08Z</dcterms:modified>
</cp:coreProperties>
</file>